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Sep. 03, 2021</t>
        </is>
      </c>
    </row>
    <row r="2">
      <c r="A2" s="2" t="inlineStr">
        <is>
          <t>Supplement
Dated September 3, 2021 To
The Prospectus Dated April 26, 2021 JNL ® Please note that the changes may impact your variable
annuity and/or variable life product(s). Unless otherwise noted, all changes are effective
immediately. Effective September 2, 2021,
the section entitled, “ Summary Overview of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Effective September 2, 2021,
in the section entitled, “ Summary Overview of Each Fund Principal Risks of Investing in the Fund
● Swaps risk – In the section entitled,
“ Summary Overview of Each Fund Principal Risks of Investing in the Fund
● Foreign securities risk Effective September 2, 2021,
in the section entitled, “ Summary Overview of Each Fund Portfolio Management Sub-Sub-Adviser: Effective July 1, 2021, in
the section entitled, “ Summary Overview of Each Fund Portfolio Management
Name: Joined Fund Management Team In: Title:
Andrew Greenup August 2018 Deputy Head of Global Listed Infrastructure, First Sentier
Peter Meany August 2018 Head of Global Listed Infrastructure, First Sentier
Edmund Leung July 2021 Portfolio Manager, First Sentier Effective September 2, 2021,
in the section entitled, “ Summary Overview of Each Fund Portfolio Management Sub-Sub-Advisers: ClearBridge Investments, LLC (“ClearBridge”) Franklin Templeton Institutional, LLC (“FTI”) Templeton Global Advisors Limited Effective September 1, 2021,
in the section entitled, “ Summary Overview of Each Fund Principal Investment Strategies Principal Investment Strategies. Effective September 1, 2021,
in the section entitled, “ Summary Overview of Each Fund Portfolio Management Sub-Adviser: Portfolio Manager:
Name: Joined Fund Management Team In: Title:
John C. Bailer, CFA March 2012 Executive Vice President, Senior Portfolio Manager, Newton In the section entitled,
“ Summary Overview of Each Fund Principal Risks of Investing in the Fund
● Foreign securities risk Effective September 2, 2021,
in the section entitled, “ Additional Information About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Effective September 2, 2021,
in the section entitled, “ Additional Information About Each Fund Principal Risks of Investing in
the Fund
● Swaps risk In the section entitled,
“ Additional Information About Each Fund Principal Risks of Investing in the Fund
● Foreign securities risk Effective September 2, 2021,
in the section entitled, “ Additional Information About Each Fund The Sub-Adviser and Portfolio Management The sub-sub-adviser to the Fund is BlackRock Singapore Limited (“BSL”),
20 Anson Road #18-01, Singapore, 079912. Effective July 1, 2021, in
the section entitled, “ Additional Information About the Funds The Sub-Adviser and Portfolio Management Edmund Leung is a Portfolio Manager for the Global Listed Infrastructure
team at First Sentier. He is one of the portfolio managers responsible for the day-to-day management of the Fund, and of a number of other
listed infrastructure portfolios on behalf of institutional and wholesale clients. Mr. Leung is also responsible for research coverage
of toll roads and towers. He brings specialist investment experience to the role, having previously covered rail, ports, airports, satellites
and utilities for the Global Listed Infrastructure team. Mr. Leung joined First Sentier in January 2007. His investment experience over
this time includes smaller companies analysis with the Asia Pacific/Global Emerging Markets team in Hong Kong and credit analysis for
a number of sectors with the Global Fixed Interest and Credit team. Prior to joining First Sentier, Mr. Leung was an Actuarial Analyst
at Aviva Australia conducting financial modelling and analysis of wealth management products. He holds a Bachelor of Commerce (Hons) from
the University of Melbourne and is a Chartered Financial Analyst (CFA) charterholder. Effective September 2, 2021,
in the section entitled, “ Additional Information About Each Fund The Sub-Adviser and Portfolio Management The sub-sub-advisers to the
Fund are ClearBridge Investments, LLC (“ClearBridge”), located at 620 Eighth Avenue, New York, New York 10018, Franklin Templeton
Institutional, LLC (“FTI”), located at 600 Fifth Avenue, New York, New York 10020 and Templeton Global Advisors Limited (“Global
Advisors Limited”), located at Lyford Cay, Nassau, Bahamas. Effective September 1, 2021,
in the section entitled, “ Additional Information About Each Fund Principal Investment Strategies Principal Investment Strategies. Effective September 1, 2021,
in the section entitled, “ Additional Information About Each Fund The Sub-Adviser and Portfolio Management The Sub-Adviser and Portfolio Management. Newton supervises and manages the investment portfolio of the Fund
and directs the purchase and sale of the Fund’s investment securities. Newton utilizes teams of investment professionals acting
together to manage the assets of the Fund. The team meets regularly to review portfolio holdings and to discuss purchase and sale activity.
The teams adjust holdings in the portfolio as they deem appropriate in the pursuit of the Fund’s investment objectives. The portfolio manager of the Sub-Adviser responsible for the oversight
of the Fund Mr. John C. Bailer, CFA. Information regarding the portfolio manager of the Fund is set forth below. Mr. Bailer is the lead portfolio manager for the dividend-focused Large
Cap Value strategies. In this role, he was responsible for creating our Income Stock strategy to meet demand from clients seeking attractively
valued higher dividend income while not sacrificing dividend growth. Prior to joining Newton in September 2021, Mr. Bailer held the same
roles with an affiliate, Mellon Investments Corporation, where he also served as the chair of the Proxy Voting Committee. He has managed
the team’s dividend strategies since 2005 and is the lead portfolio manager for the Equity Income strategy which emphasizes dividend
growth stocks. He is also a senior research analyst on the Dynamic Large Cap Value strategy, responsible for the Consumer, Technology
and Communication Services sectors. In the section entitled,
“ Additional Information About Each Fund Principal Risks of Investing in the Fund
● Foreign securities risk This Supplement is dated September 3, 2021.</t>
        </is>
      </c>
    </row>
    <row r="3">
      <c r="A3" s="2" t="inlineStr">
        <is>
          <t>JNL Multi-Manager Alternative Fund</t>
        </is>
      </c>
    </row>
    <row r="4">
      <c r="A4" s="2" t="inlineStr">
        <is>
          <t xml:space="preserve">Effective September 2, 2021,
the section entitled, “ Summary Overview of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t>
        </is>
      </c>
    </row>
    <row r="5">
      <c r="A5" s="2" t="inlineStr">
        <is>
          <t>Effective September 2, 2021,
in the section entitled, “ Summary Overview of Each Fund Principal Risks of Investing in the Fund
● Swaps risk –</t>
        </is>
      </c>
    </row>
    <row r="6">
      <c r="A6" s="2" t="inlineStr">
        <is>
          <t>JNL/Baillie Gifford U.S. Equity Growth Fund</t>
        </is>
      </c>
    </row>
    <row r="7">
      <c r="A7" s="2" t="inlineStr">
        <is>
          <t xml:space="preserve">In the section entitled,
“ Summary Overview of Each Fund Principal Risks of Investing in the Fund
● Foreign securities risk </t>
        </is>
      </c>
    </row>
    <row r="8">
      <c r="A8" s="2" t="inlineStr">
        <is>
          <t>JNL/Mellon Equity Income Fund</t>
        </is>
      </c>
    </row>
    <row r="9">
      <c r="A9" s="2" t="inlineStr">
        <is>
          <t xml:space="preserve">Effective September 1, 2021,
in the section entitled, “ Summary Overview of Each Fund Principal Investment Strategies Principal Investment Strategies. </t>
        </is>
      </c>
    </row>
    <row r="10">
      <c r="A10" s="2" t="inlineStr">
        <is>
          <t>JNL/Mellon Materials Sector Fund</t>
        </is>
      </c>
    </row>
    <row r="11">
      <c r="A11" s="2" t="inlineStr">
        <is>
          <t xml:space="preserve">In the section entitled,
“ Summary Overview of Each Fund Principal Risks of Investing in the Fund
● Foreign securities risk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JNL SERIES TRUST</t>
        </is>
      </c>
    </row>
    <row r="6">
      <c r="A6" s="2" t="inlineStr">
        <is>
          <t>Entity Central Index Key</t>
        </is>
      </c>
      <c r="B6" s="2" t="inlineStr">
        <is>
          <t>dei_EntityCentralIndexKey</t>
        </is>
      </c>
      <c r="C6" s="2" t="inlineStr">
        <is>
          <t>00009336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
		2021</t>
        </is>
      </c>
    </row>
    <row r="10">
      <c r="A10" s="2" t="inlineStr">
        <is>
          <t>Document Effective Date</t>
        </is>
      </c>
      <c r="B10" s="2" t="inlineStr">
        <is>
          <t>dei_DocumentEffectiveDate</t>
        </is>
      </c>
      <c r="C10" s="2" t="inlineStr">
        <is>
          <t>Sep. 3,
		2021</t>
        </is>
      </c>
    </row>
    <row r="11">
      <c r="A11" s="2" t="inlineStr">
        <is>
          <t>Prospectus Date</t>
        </is>
      </c>
      <c r="B11" s="2" t="inlineStr">
        <is>
          <t>rr_ProspectusDate</t>
        </is>
      </c>
      <c r="C11" s="2" t="inlineStr">
        <is>
          <t>Apr. 26,
		2021</t>
        </is>
      </c>
    </row>
    <row r="12">
      <c r="A12" s="2" t="inlineStr">
        <is>
          <t>Supplement to Prospectus [Text Block]</t>
        </is>
      </c>
      <c r="B12" s="2" t="inlineStr">
        <is>
          <t>rr_SupplementToProspectusTextBlock</t>
        </is>
      </c>
      <c r="C12" s="2" t="inlineStr">
        <is>
          <t>Supplement
Dated September 3, 2021 To
The Prospectus Dated April 26, 2021 JNL ® Please note that the changes may impact your variable
annuity and/or variable life product(s). Unless otherwise noted, all changes are effective
immediately. Effective September 2, 2021,
the section entitled, “ Summary Overview of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Effective September 2, 2021,
in the section entitled, “ Summary Overview of Each Fund Principal Risks of Investing in the Fund
● Swaps risk – In the section entitled,
“ Summary Overview of Each Fund Principal Risks of Investing in the Fund
● Foreign securities risk Effective September 2, 2021,
in the section entitled, “ Summary Overview of Each Fund Portfolio Management Sub-Sub-Adviser: Effective July 1, 2021, in
the section entitled, “ Summary Overview of Each Fund Portfolio Management
Name: Joined Fund Management Team In: Title:
Andrew Greenup August 2018 Deputy Head of Global Listed Infrastructure, First Sentier
Peter Meany August 2018 Head of Global Listed Infrastructure, First Sentier
Edmund Leung July 2021 Portfolio Manager, First Sentier Effective September 2, 2021,
in the section entitled, “ Summary Overview of Each Fund Portfolio Management Sub-Sub-Advisers: ClearBridge Investments, LLC (“ClearBridge”) Franklin Templeton Institutional, LLC (“FTI”) Templeton Global Advisors Limited Effective September 1, 2021,
in the section entitled, “ Summary Overview of Each Fund Principal Investment Strategies Principal Investment Strategies. Effective September 1, 2021,
in the section entitled, “ Summary Overview of Each Fund Portfolio Management Sub-Adviser: Portfolio Manager:
Name: Joined Fund Management Team In: Title:
John C. Bailer, CFA March 2012 Executive Vice President, Senior Portfolio Manager, Newton In the section entitled,
“ Summary Overview of Each Fund Principal Risks of Investing in the Fund
● Foreign securities risk Effective September 2, 2021,
in the section entitled, “ Additional Information About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Effective September 2, 2021,
in the section entitled, “ Additional Information About Each Fund Principal Risks of Investing in
the Fund
● Swaps risk In the section entitled,
“ Additional Information About Each Fund Principal Risks of Investing in the Fund
● Foreign securities risk Effective September 2, 2021,
in the section entitled, “ Additional Information About Each Fund The Sub-Adviser and Portfolio Management The sub-sub-adviser to the Fund is BlackRock Singapore Limited (“BSL”),
20 Anson Road #18-01, Singapore, 079912. Effective July 1, 2021, in
the section entitled, “ Additional Information About the Funds The Sub-Adviser and Portfolio Management Edmund Leung is a Portfolio Manager for the Global Listed Infrastructure
team at First Sentier. He is one of the portfolio managers responsible for the day-to-day management of the Fund, and of a number of other
listed infrastructure portfolios on behalf of institutional and wholesale clients. Mr. Leung is also responsible for research coverage
of toll roads and towers. He brings specialist investment experience to the role, having previously covered rail, ports, airports, satellites
and utilities for the Global Listed Infrastructure team. Mr. Leung joined First Sentier in January 2007. His investment experience over
this time includes smaller companies analysis with the Asia Pacific/Global Emerging Markets team in Hong Kong and credit analysis for
a number of sectors with the Global Fixed Interest and Credit team. Prior to joining First Sentier, Mr. Leung was an Actuarial Analyst
at Aviva Australia conducting financial modelling and analysis of wealth management products. He holds a Bachelor of Commerce (Hons) from
the University of Melbourne and is a Chartered Financial Analyst (CFA) charterholder. Effective September 2, 2021,
in the section entitled, “ Additional Information About Each Fund The Sub-Adviser and Portfolio Management The sub-sub-advisers to the
Fund are ClearBridge Investments, LLC (“ClearBridge”), located at 620 Eighth Avenue, New York, New York 10018, Franklin Templeton
Institutional, LLC (“FTI”), located at 600 Fifth Avenue, New York, New York 10020 and Templeton Global Advisors Limited (“Global
Advisors Limited”), located at Lyford Cay, Nassau, Bahamas. Effective September 1, 2021,
in the section entitled, “ Additional Information About Each Fund Principal Investment Strategies Principal Investment Strategies. Effective September 1, 2021,
in the section entitled, “ Additional Information About Each Fund The Sub-Adviser and Portfolio Management The Sub-Adviser and Portfolio Management. Newton supervises and manages the investment portfolio of the Fund
and directs the purchase and sale of the Fund’s investment securities. Newton utilizes teams of investment professionals acting
together to manage the assets of the Fund. The team meets regularly to review portfolio holdings and to discuss purchase and sale activity.
The teams adjust holdings in the portfolio as they deem appropriate in the pursuit of the Fund’s investment objectives. The portfolio manager of the Sub-Adviser responsible for the oversight
of the Fund Mr. John C. Bailer, CFA. Information regarding the portfolio manager of the Fund is set forth below. Mr. Bailer is the lead portfolio manager for the dividend-focused Large
Cap Value strategies. In this role, he was responsible for creating our Income Stock strategy to meet demand from clients seeking attractively
valued higher dividend income while not sacrificing dividend growth. Prior to joining Newton in September 2021, Mr. Bailer held the same
roles with an affiliate, Mellon Investments Corporation, where he also served as the chair of the Proxy Voting Committee. He has managed
the team’s dividend strategies since 2005 and is the lead portfolio manager for the Equity Income strategy which emphasizes dividend
growth stocks. He is also a senior research analyst on the Dynamic Large Cap Value strategy, responsible for the Consumer, Technology
and Communication Services sectors. In the section entitled,
“ Additional Information About Each Fund Principal Risks of Investing in the Fund
● Foreign securities risk This Supplement is dated September 3, 2021.</t>
        </is>
      </c>
    </row>
    <row r="13">
      <c r="A13" s="2" t="inlineStr">
        <is>
          <t>JNL Multi-Manager Alternative Fund</t>
        </is>
      </c>
    </row>
    <row r="14">
      <c r="A14" s="4" t="inlineStr">
        <is>
          <t>Prospectus [Line Items]</t>
        </is>
      </c>
      <c r="B14" s="2" t="inlineStr">
        <is>
          <t>rr_ProspectusLineItems</t>
        </is>
      </c>
    </row>
    <row r="15">
      <c r="A15" s="2" t="inlineStr">
        <is>
          <t>Strategy Narrative [Text Block]</t>
        </is>
      </c>
      <c r="B15" s="2" t="inlineStr">
        <is>
          <t>rr_StrategyNarrativeTextBlock</t>
        </is>
      </c>
      <c r="C15" s="2" t="inlineStr">
        <is>
          <t xml:space="preserve">Effective September 2, 2021,
the section entitled, “ Summary Overview of Each Fund Principal Investment Strategies The Fund may invest in derivatives transactions such as options, futures
contracts or swap agreements, including credit default swaps. The Fund’s derivative exposure will vary from time to time depending
upon market conditions, inflows and outflows of investments in the Fund and other factors considered by the Sub-Advisers from time to
time. </t>
        </is>
      </c>
    </row>
    <row r="16">
      <c r="A16" s="2" t="inlineStr">
        <is>
          <t>Risk Narrative [Text Block]</t>
        </is>
      </c>
      <c r="B16" s="2" t="inlineStr">
        <is>
          <t>rr_RiskNarrativeTextBlock</t>
        </is>
      </c>
      <c r="C16" s="2" t="inlineStr">
        <is>
          <t>Effective September 2, 2021,
in the section entitled, “ Summary Overview of Each Fund Principal Risks of Investing in the Fund
● Swaps risk –</t>
        </is>
      </c>
    </row>
    <row r="17">
      <c r="A17" s="2" t="inlineStr">
        <is>
          <t>JNL/Baillie Gifford U.S. Equity Growth Fund</t>
        </is>
      </c>
    </row>
    <row r="18">
      <c r="A18" s="4" t="inlineStr">
        <is>
          <t>Prospectus [Line Items]</t>
        </is>
      </c>
      <c r="B18" s="2" t="inlineStr">
        <is>
          <t>rr_ProspectusLineItems</t>
        </is>
      </c>
    </row>
    <row r="19">
      <c r="A19" s="2" t="inlineStr">
        <is>
          <t>Risk Narrative [Text Block]</t>
        </is>
      </c>
      <c r="B19" s="2" t="inlineStr">
        <is>
          <t>rr_RiskNarrativeTextBlock</t>
        </is>
      </c>
      <c r="C19" s="2" t="inlineStr">
        <is>
          <t xml:space="preserve">In the section entitled,
“ Summary Overview of Each Fund Principal Risks of Investing in the Fund
● Foreign securities risk </t>
        </is>
      </c>
    </row>
    <row r="20">
      <c r="A20" s="2" t="inlineStr">
        <is>
          <t>JNL/Mellon Equity Income Fund</t>
        </is>
      </c>
    </row>
    <row r="21">
      <c r="A21" s="4" t="inlineStr">
        <is>
          <t>Prospectus [Line Items]</t>
        </is>
      </c>
      <c r="B21" s="2" t="inlineStr">
        <is>
          <t>rr_ProspectusLineItems</t>
        </is>
      </c>
    </row>
    <row r="22">
      <c r="A22" s="2" t="inlineStr">
        <is>
          <t>Strategy Narrative [Text Block]</t>
        </is>
      </c>
      <c r="B22" s="2" t="inlineStr">
        <is>
          <t>rr_StrategyNarrativeTextBlock</t>
        </is>
      </c>
      <c r="C22" s="2" t="inlineStr">
        <is>
          <t xml:space="preserve">Effective September 1, 2021,
in the section entitled, “ Summary Overview of Each Fund Principal Investment Strategies Principal Investment Strategies. </t>
        </is>
      </c>
    </row>
    <row r="23">
      <c r="A23" s="2" t="inlineStr">
        <is>
          <t>JNL/Mellon Materials Sector Fund</t>
        </is>
      </c>
    </row>
    <row r="24">
      <c r="A24" s="4" t="inlineStr">
        <is>
          <t>Prospectus [Line Items]</t>
        </is>
      </c>
      <c r="B24" s="2" t="inlineStr">
        <is>
          <t>rr_ProspectusLineItems</t>
        </is>
      </c>
    </row>
    <row r="25">
      <c r="A25" s="2" t="inlineStr">
        <is>
          <t>Risk Narrative [Text Block]</t>
        </is>
      </c>
      <c r="B25" s="2" t="inlineStr">
        <is>
          <t>rr_RiskNarrativeTextBlock</t>
        </is>
      </c>
      <c r="C25" s="2" t="inlineStr">
        <is>
          <t xml:space="preserve">In the section entitled,
“ Summary Overview of Each Fund Principal Risks of Investing in the Fund
● Foreign securities ris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3:05:06Z</dcterms:created>
  <dcterms:modified xmlns:dcterms="http://purl.org/dc/terms/" xmlns:xsi="http://www.w3.org/2001/XMLSchema-instance" xsi:type="dcterms:W3CDTF">2021-09-03T13:05:06Z</dcterms:modified>
</cp:coreProperties>
</file>